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 (Eato" sheetId="3" state="visible" r:id="rId3"/>
    <sheet xmlns:r="http://schemas.openxmlformats.org/officeDocument/2006/relationships" name="Risk_Return Summary - (Eaton _2" sheetId="4" state="visible" r:id="rId4"/>
    <sheet xmlns:r="http://schemas.openxmlformats.org/officeDocument/2006/relationships" name="Risk_Return Detail Data - (Ea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5">
  <si>
    <t>Document and Entity Information</t>
  </si>
  <si>
    <t>Nov. 04, 2019</t>
  </si>
  <si>
    <t>Risk/Return:</t>
  </si>
  <si>
    <t>Document Type</t>
  </si>
  <si>
    <t>497</t>
  </si>
  <si>
    <t>Document Period End Date</t>
  </si>
  <si>
    <t>Oct. 31,
		2018</t>
  </si>
  <si>
    <t>Registrant Name</t>
  </si>
  <si>
    <t>EATON VANCE MUTUAL FUNDS TRUST</t>
  </si>
  <si>
    <t>Central Index Key</t>
  </si>
  <si>
    <t>0000745463</t>
  </si>
  <si>
    <t>Amendment Flag</t>
  </si>
  <si>
    <t>false</t>
  </si>
  <si>
    <t>Document Creation Date</t>
  </si>
  <si>
    <t>Nov. 4,
		2019</t>
  </si>
  <si>
    <t>Document Effective Date</t>
  </si>
  <si>
    <t>Prospectus Date</t>
  </si>
  <si>
    <t>Mar. 1,
		2019</t>
  </si>
  <si>
    <t>Entity Inv Company Type</t>
  </si>
  <si>
    <t>N-1A</t>
  </si>
  <si>
    <t>Eaton Vance Emerging and Frontier Countries Equity Fund | Class A</t>
  </si>
  <si>
    <t>Trading Symbol</t>
  </si>
  <si>
    <t>EACOX</t>
  </si>
  <si>
    <t>Eaton Vance Emerging and Frontier Countries Equity Fund | Class I</t>
  </si>
  <si>
    <t>EICOX</t>
  </si>
  <si>
    <t>Eaton Vance High Income Opportunities Fund | Class A</t>
  </si>
  <si>
    <t>ETHIX</t>
  </si>
  <si>
    <t>Eaton Vance High Income Opportunities Fund | Class C</t>
  </si>
  <si>
    <t>ECHIX</t>
  </si>
  <si>
    <t>Eaton Vance High Income Opportunities Fund | Class I</t>
  </si>
  <si>
    <t>EIHIX</t>
  </si>
  <si>
    <t>Eaton Vance Emerging and Frontier Countries Equity Fund</t>
  </si>
  <si>
    <t>EATON VANCE ARIZONA MUNICIPAL INCOME
FUND EATON VANCE CONNECTICUT MUNICIPAL
INCOME FUND EATON VANCE EMERGING MARKETS DEBT
OPPORTUNITIES FUND EATON VANCE HEXAVEST GLOBAL EQUITY
FUND EATON VANCE HEXAVEST INTERNATIONAL
EQUITY FUND EATON VANCE MINNESOTA MUNICIPAL
INCOME FUND EATON VANCE MUNICIPAL OPPORTUNITIES
FUND EATON VANCE NEW JERSEY MUNICIPAL
INCOME FUND EATON VANCE PENNSYLVANIA MUNICIPAL
INCOME FUND Supplement to Prospectuses dated December
1, 2018 EATON VANCE GEORGIA MUNICIPAL INCOME
FUND EATON VANCE GREATER CHINA GROWTH
FUND EATON VANCE MARYLAND MUNICIPAL INCOME
FUND EATON VANCE MISSOURI MUNICIPAL INCOME
FUND EATON VANCE NORTH CAROLINA MUNICIPAL
INCOME FUND EATON VANCE OREGON MUNICIPAL INCOME
FUND EATON VANCE RICHARD BERNSTEIN ALL
ASSET STRATEGY FUND EATON VANCE RICHARD BERNSTEIN EQUITY
STRATEGY FUND EATON VANCE SOUTH CAROLINA MUNICIPAL INCOME
FUND EATON VANCE VIRGINIA MUNICIPAL INCOME FUND Supplement to Prospectuses dated
January 1, 2019 EATON VANCE WORLDWIDE HEALTH SCIENCES FUND Supplement to Prospectus dated
January 1, 2019 as revised August 15, 2019 EATON VANCE AMT-FREE MUNICIPAL INCOME FUND EATON VANCE CALIFORNIA MUNICIPAL OPPORTUNITIES
FUND EATON VANCE CORE PLUS BOND FUND EATON VANCE MASSACHUSETTS MUNICIPAL INCOME
FUND EATON VANCE NATIONAL MUNICIPAL INCOME FUND EATON VANCE NEW YORK MUNICIPAL INCOME FUND EATON VANCE OHIO MUNICIPAL INCOME FUND Supplement to Prospectuses dated
February 1, 2019 EATON VANCE ATLANTA CAPITAL FOCUSED GROWTH
FUND EATON VANCE ATLANTA CAPITAL SELECT EQUITY
FUND EATON VANCE ATLANTA CAPITAL SMID-CAP FUND (collectively the “Atlanta Capital
Funds”) Supplement to Prospectus dated
February 1, 2019 as revised August 16, 2019 EATON VANCE EMERGING AND FRONTIER
COUNTRIES EQUITY FUND EATON VANCE GLOBAL INCOME BUILDER
FUND EATON VANCE GLOBAL SMALL-CAP EQUITY
FUND EATON VANCE MULTISECTOR INCOME FUND EATON VANCE TAX-MANAGED EQUITY ASSET
ALLOCATION FUND EATON VANCE TAX-MANAGED GLOBAL DIVIDEND
INCOME FUND EATON VANCE TAX-MANAGED MULTI-CAP
GROWTH FUND EATON VANCE TAX-MANAGED SMALL-CAP
FUND EATON VANCE TAX-MANAGED VALUE FUND Supplement to Prospectuses dated
March 1, 2019 EATON VANCE HIGH INCOME OPPORTUNITIES
FUND Supplement to Prospectus dated
March 1, 2019 as revised June 18, 2019 EATON VANCE MULTI-ASSET CREDIT FUND Supplement to Prospectus dated
March 1, 2019 as revised September 6, 2019 EATON VANCE FOCUSED GLOBAL OPPORTUNITIES
FUND EATON VANCE INTERNATIONAL SMALL-CAP
FUND Supplement to Prospectus dated
April 1, 2019
EATON VANCE EMERGING MARKETS DEBT FUND EATON VANCE HIGH YIELD MUNICIPAL INCOME
FUND EATON VANCE TABS 5-to-15 YEAR LADDERED MUNICIPAL
BOND FUND Supplement to Prospectuses dated
June 1, 2019 EATON VANCE FOCUSED GROWTH OPPORTUNITIES
FUND EATON VANCE FOCUSED VALUE OPPORTUNITIES
FUND Supplement to Prospectus dated
July 1, 2019 EATON VANCE FLOATING-RATE MUNICIPAL INCOME
FUND Supplement to Prospectus dated August
1, 2019 The following changes are effective immediately: 1. The
following replaces “Repurchase Agreement Risk.” under “Principal Risks” in “Fund Summary” for
Eaton Vance Core Plus Bond Fund, Eaton Vance Emerging and Frontier Countries Equity Fund and Eaton Vance High Income Opportunities
Fund: Repurchase Agreement Risk. A repurchase
agreement is the purchase by the Fund of securities from a counterparty in exchange for cash that is coupled with an agreement
to resell those securities to the counterparty at a specified date and price. Repurchase agreements maturing in more than seven
days that the investment adviser believes may not be terminated within seven days at approximately the amount at which a Fund has
valued the agreements are considered illiquid securities. In the event of the insolvency of the counterparty to a repurchase agreement,
recovery of the repurchase price owed to the Fund may be delayed. Such insolvency may result in a loss to the extent that the value
of the purchased securities decreases during the delay. 2. For
those Funds that include it, the following is added to “Interest Rate Risk.” under “Investment Objectives &amp;
Principal Policies and Risks”: The London Interbank Offered Rate (“LIBOR”)
is the average offered rate for various maturities of short-term loans between major international banks who are members of the
British Bankers Association (“BBA”). LIBOR is the most common benchmark interest rate index used to make adjustments
to variable-rate loans. It is used throughout global banking and financial industries to determine interest rates for a variety
of financial instruments (such as debt instruments and derivatives) and borrowing arrangements. The use of LIBOR started to come under pressure
following manipulation allegations in 2012. Despite increased regulation and other corrective actions since that time, concerns
have arisen regarding its viability as a benchmark, due largely to reduced activity in the financial markets that it measures.
In July 2017, the Financial Conduct Authority (the “FCA”), the United Kingdom financial regulatory body, announced
a desire to phase out the use of LIBOR by the end of 2021. Although the period from the FCA announcement
until the end of 2021 is generally expected to be enough time for market participants to transition to the use of a different benchmark
for new securities and transactions, there remains uncertainty regarding the future utilization of LIBOR and the specific replacement
rate or rates. As such, the potential effect of a transition away from LIBOR on the Fund or the financial instruments utilized
by the Fund cannot yet be determined. The transition process may involve, among other things, increased volatility or illiquidity
in markets for instruments that currently rely on LIBOR. The transition may also result in a change in (i) the value of certain
instruments held by the Fund, (ii) the cost of temporary borrowing for the Fund, or (iii) the effectiveness of related Fund transactions
such as hedges, as applicable. When LIBOR is discontinued, the LIBOR replacement rate may be lower than market expectations, which
could have an adverse impact on the value of preferred and debt-securities with floating or fixed-to-floating rate coupons. Any
such effects of the transition away from LIBOR, as well as other unforeseen effects, could result in losses to the Fund. Since
the usefulness of LIBOR as a benchmark could deteriorate during the transition period, these effects could occur prior to the end
of 2021. Various financial industry groups have begun
planning for the transition away from LIBOR, but there are obstacles to converting certain longer term securities and transactions
to a new benchmark. In June 2017, the Alternative Reference Rates Committee, a group of large U.S. banks working with the Federal
Reserve, announced its selection of a new Secured Overnight Funding Rate (“SOFR”), which is intended to be a broad
measure of secured overnight U.S. Treasury repo rates, as an appropriate replacement for LIBOR. The Federal Reserve Bank of New
York began publishing the SOFR earlier in 2018, with the expectation that it could be used on a voluntary basis in new instruments
and transactions. Bank working groups and regulators in other countries have suggested other alternatives for their markets, including
the Sterling Overnight Interbank Average Rate (“SONIA”) in England.
3. The
following replaces the second sentence in “Repurchase Agreements.” under “Investment Objectives &amp; Principal
Policies and Risks”, if applicable: Repurchase agreements maturing in more than
seven days that the investment adviser believes may not be terminated within seven days at approximately the amount at which a
Fund has valued the agreements are considered illiquid securities. 4. The
following replaces the third sentence in “Reverse Repurchase Agreements.” under “Investment Objectives &amp;
Principal Policies and Risks”, if applicable: At the same time, the Fund agrees to repurchase
the security at an agreed upon time and price, which reflects an interest –payment. 5. The
following is added to “Investment Objectives &amp; Principal Policies and Risks” for all Funds except Eaton Vance Richard
Bernstein All Asset Strategy Fund, Eaton Vance Richard Bernstein Equity Strategy Fund, Hexavest Global Equity Fund, Hexavest International
Equity Fund and the Atlanta Capital Funds: Research Process. The Fund’s
portfolio management utilizes the information provided by, and the expertise of, the research staff of the investment adviser,
sub-adviser (if applicable) and/or their affiliates in making investment decisions. As part of the research process, portfolio
management may consider financially material environmental, social and governance (“ESG”) factors. Such factors, alongside
other relevant factors, may be taken into account in the Fund’s securities selection process. 6. The
following is added to “Investment Objectives &amp; Principal Policies and Risks” for Hexavest Global Equity Fund and
Hexavest International Equity Fund: Research Process. The Fund's portfolio
management may utilize information provided by, and the expertise of, the research staff of the investment adviser, sub-adviser
(if applicable) and/or their affiliates in making investment decisions. As part of the research process, portfolio management may
consider financially material environmental, social and governance ("ESG") factors. Such factors, alongside other relevant
factors, may be taken into account in the Fund's securities selection process. 7. The
following is added to “Investment Objectives &amp; Principal Policies and Risks” for the Atlanta Capital Funds: Research Process. The Fund's portfolio
management utilizes the information provided by, and the expertise of, the investment adviser, sub-adviser (if applicable) and/or
their affiliates in making investment decisions. As part of the research process, portfolio management may consider financially
material environmental, social and governance ("ESG") factors. Such factors, alongside other relevant factors, may be taken
into account in the Fund's securities selection process. 8. The
following replaces the second paragraph under “General.” in “Investment Objectives &amp; Principal Policies and
Risks”: The Fund’s annual operating expenses
are expressed as a percentage of the Fund’s average daily net assets and may change as Fund assets increase and decrease
over tim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Mutual funds, investment advisers, other market
participants and many securities markets are subject to rules and regulations and the jurisdiction of one or more regulators.
Changes to applicable rules and regulations or to widely accepted market conventions or standards could have an adverse effect
on securities markets and market participants, as well as on the Fund’s ability to execute its investment strategy. With
the increased use of technologies by Fund service providers, such as the Internet, to conduct business, the Fund is susceptible
to operational, information security and related risks. See “Additional Information about Investment Strategies” in
the Fund’s SAI. 9. The
following replaces the second paragraph under “Class I Shares” in “Purchasing Shares”: The Class I minimum initial investment is
waived for persons affiliated with Eaton Vance, its affiliates and certain Fund service providers (as described in the SAI) and
the ReFlow Liquidity Program for Tax-Managed Multi-Cap Growth Fund, Tax-Managed Small-Cap Fund and Tax-Managed Value Fund.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10. The
following replaces “Fund Purchases through Raymond James &amp; Associates, Inc., Raymond James Financial Services, Inc.,
&amp; Raymond James affiliates (“Raymond James”)” under “Appendix A – Financial Intermediary Sales
Charge Variations” for all Funds except Eaton Vance Focused Global Opportunities Fund and Eaton Vance Emerging Markets Debt
Fund: Fund Purchases through Raymond James &amp;
Associates, Inc., Raymond James Financial Services, Inc., and each entity’s affiliates (“Raymond James”) Effective March 1, 2019, shareholders purchasing
fund shares through a Raymond James platform or account, or through an introducing broker-dealer or independent registered investment
adviser for which Raymond James provides trade execution, clearance, and/or custody services, will be eligible only for the following
load waivers (front-end sales charge waivers and contingent deferred, or back-end, sales charge waivers) and discounts, which may
differ from those disclosed elsewhere in this fund’s Prospectus or SAI. Front-end sales load waivers on Class A
shares available at Raymond James
 Shares purchased in an investment advisory program.
 Shares purchased within the same fund family through a systematic reinvestment of capital gains and dividend distributions.
 Employees and registered representatives of Raymond James or its affiliates and their family members as designated by Raymond James.
 Shares purchased from the proceeds of redemptions within the same fund family, provided (1) the repurchase occurs within 90 days following the redemption, (2) the redemption and purchase occur in the same account, and (3) redeemed shares were subject to a front-end or deferred sales load (known as Rights of Reinstatement).
 A shareholder in the Fund’s Class C shares will have their shares converted at net asset value to Class A shares (or the appropriate share class) of the Fund if the shares are no longer subject to a CDSC and the conversion is in line with the policies and procedures of Raymond James. CDSC Waivers on Classes A and C shares available
at Raymond James
 Death or disability of the shareholder.
 Shares sold as part of a systematic withdrawal plan as described in the fund’s Prospectus.
 Return of excess contributions from an IRA Account.
 Shares sold as part of a required minimum distribution for IRA and retirement accounts due to the shareholder reaching age 70½ as described in the fund’s Prospectus.
 Shares sold to pay Raymond James fees but only if the transaction is initiated by Raymond James.
 Shares acquired through a right of reinstatement. Front-end load discounts available at Raymond
James: breakpoints, rights of accumulation, and/or letters of intent
 Breakpoints as described in this Prospectus.
 Rights of accumulation which entitle shareholders to breakpoint discounts will be automatically calculated based on the aggregated holding of fund family assets held by accounts within the purchaser’s household at Raymond James. Eligible fund family assets not held at Raymond James may be included in the calculation of rights of accumulation calculation only if the shareholder notifies his or her financial advisor about such assets.
 Letters of intent which allow for breakpoint discounts based on anticipated purchases within a fund family, over a 13-month time period. Eligible fund family assets not held at Raymond James may be included in the calculation of letters of intent only if the shareholder notifies his or her financial advisor about such assets.
The following change is effective December
2, 2019: The following is added to “Shareholder
Account Features” in all Funds except Eaton Vance Emerging Markets Debt Fund and Eaton Vance Focused Global Opportunities
Fund: Reinvestment Privilege. If you redeem
shares, you may reinvest at net asset value all or any portion of the redemption proceeds in the same account and in the same class
of shares of the Fund you redeemed from or another Fund, provided that the reinvestment occurs within 90 days of the redemption,
the privilege has not been used more than once in the prior 12 months, the redeemed shares were subject to a front-end sales charge
or CDSC and that you are otherwise eligible to invest in that class. Under these circumstances your account will be credited with
any CDSC paid in connection with the redemption. Any CDSC period applicable to the shares you acquire upon reinvestment will run
from the date of your original share purchase. For requests for reinvestment sent to the Fund's transfer agent, the request must
be in writing. At the time of a reinvestment, you or your financial intermediary must notify the Fund or the transfer agent that
you are reinvesting redemption proceeds in accordance with this privilege. If you reinvest, your purchase will be at the next determined
net asset value following receipt of your request.
November 1, 2019 33602 11.1.19</t>
  </si>
  <si>
    <t>Principal Risks</t>
  </si>
  <si>
    <t>1. The
following replaces “Repurchase Agreement Risk.” under “Principal Risks” in “Fund Summary” for
Eaton Vance Core Plus Bond Fund, Eaton Vance Emerging and Frontier Countries Equity Fund and Eaton Vance High Income Opportunities
Fund: Repurchase Agreement Risk. A repurchase
agreement is the purchase by the Fund of securities from a counterparty in exchange for cash that is coupled with an agreement
to resell those securities to the counterparty at a specified date and price. Repurchase agreements maturing in more than seven
days that the investment adviser believes may not be terminated within seven days at approximately the amount at which a Fund has
valued the agreements are considered illiquid securities. In the event of the insolvency of the counterparty to a repurchase agreement,
recovery of the repurchase price owed to the Fund may be delayed. Such insolvency may result in a loss to the extent that the value
of the purchased securities decreases during the delay.</t>
  </si>
  <si>
    <t>Label</t>
  </si>
  <si>
    <t>Element</t>
  </si>
  <si>
    <t>Value</t>
  </si>
  <si>
    <t>rr_RiskReturnAbstract</t>
  </si>
  <si>
    <t>dei_EntityCentralIndexKey</t>
  </si>
  <si>
    <t>Supplement to Prospectus</t>
  </si>
  <si>
    <t>rr_SupplementToProspectusTextBlock</t>
  </si>
  <si>
    <t>Risk, Heading</t>
  </si>
  <si>
    <t>rr_RiskHeading</t>
  </si>
  <si>
    <t>Risk, Narrative</t>
  </si>
  <si>
    <t>rr_RiskNarrativeTextBlock</t>
  </si>
  <si>
    <t>Eaton Vance High Income Opportunities Fund</t>
  </si>
  <si>
    <t>dei_DocumentType</t>
  </si>
  <si>
    <t>dei_DocumentPeriodEndDate</t>
  </si>
  <si>
    <t>dei_EntityRegistrantName</t>
  </si>
  <si>
    <t>dei_EntityInvCompanyTyp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35</v>
      </c>
      <c r="B1" s="1" t="s">
        <v>36</v>
      </c>
      <c r="C1" s="2" t="s">
        <v>37</v>
      </c>
    </row>
    <row r="2" spans="1:3">
      <c r="A2" s="3" t="s">
        <v>2</v>
      </c>
      <c r="B2" s="4" t="s">
        <v>38</v>
      </c>
    </row>
    <row r="3" spans="1:3">
      <c r="A3" s="4" t="s">
        <v>9</v>
      </c>
      <c r="B3" s="4" t="s">
        <v>39</v>
      </c>
      <c r="C3" s="4" t="s">
        <v>10</v>
      </c>
    </row>
    <row r="4" spans="1:3">
      <c r="A4" s="4" t="s">
        <v>31</v>
      </c>
    </row>
    <row r="5" spans="1:3">
      <c r="A5" s="3" t="s">
        <v>2</v>
      </c>
      <c r="B5" s="4" t="s">
        <v>38</v>
      </c>
    </row>
    <row r="6" spans="1:3">
      <c r="A6" s="4" t="s">
        <v>40</v>
      </c>
      <c r="B6" s="4" t="s">
        <v>41</v>
      </c>
      <c r="C6" s="4" t="s">
        <v>32</v>
      </c>
    </row>
    <row r="7" spans="1:3">
      <c r="A7" s="4" t="s">
        <v>42</v>
      </c>
      <c r="B7" s="4" t="s">
        <v>43</v>
      </c>
      <c r="C7" s="4" t="s">
        <v>33</v>
      </c>
    </row>
    <row r="8" spans="1:3">
      <c r="A8" s="4" t="s">
        <v>44</v>
      </c>
      <c r="B8" s="4" t="s">
        <v>45</v>
      </c>
      <c r="C8"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6</v>
      </c>
    </row>
    <row r="3" spans="1:1">
      <c r="A3" s="4" t="s">
        <v>32</v>
      </c>
    </row>
    <row r="4" spans="1:1">
      <c r="A4" s="4" t="s">
        <v>33</v>
      </c>
    </row>
    <row r="5" spans="1:1">
      <c r="A5"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35</v>
      </c>
      <c r="B1" s="1" t="s">
        <v>36</v>
      </c>
      <c r="C1" s="2" t="s">
        <v>37</v>
      </c>
    </row>
    <row r="2" spans="1:3">
      <c r="A2" s="3" t="s">
        <v>2</v>
      </c>
      <c r="B2" s="4" t="s">
        <v>38</v>
      </c>
    </row>
    <row r="3" spans="1:3">
      <c r="A3" s="4" t="s">
        <v>9</v>
      </c>
      <c r="B3" s="4" t="s">
        <v>39</v>
      </c>
      <c r="C3" s="4" t="s">
        <v>10</v>
      </c>
    </row>
    <row r="4" spans="1:3">
      <c r="A4" s="4" t="s">
        <v>46</v>
      </c>
    </row>
    <row r="5" spans="1:3">
      <c r="A5" s="3" t="s">
        <v>2</v>
      </c>
      <c r="B5" s="4" t="s">
        <v>38</v>
      </c>
    </row>
    <row r="6" spans="1:3">
      <c r="A6" s="4" t="s">
        <v>40</v>
      </c>
      <c r="B6" s="4" t="s">
        <v>41</v>
      </c>
      <c r="C6" s="4" t="s">
        <v>32</v>
      </c>
    </row>
    <row r="7" spans="1:3">
      <c r="A7" s="4" t="s">
        <v>42</v>
      </c>
      <c r="B7" s="4" t="s">
        <v>43</v>
      </c>
      <c r="C7" s="4" t="s">
        <v>33</v>
      </c>
    </row>
    <row r="8" spans="1:3">
      <c r="A8" s="4" t="s">
        <v>44</v>
      </c>
      <c r="B8" s="4" t="s">
        <v>45</v>
      </c>
      <c r="C8" s="4" t="s">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35</v>
      </c>
      <c r="B1" s="1" t="s">
        <v>36</v>
      </c>
      <c r="C1" s="2" t="s">
        <v>37</v>
      </c>
    </row>
    <row r="2" spans="1:3">
      <c r="A2" s="3" t="s">
        <v>2</v>
      </c>
      <c r="B2" s="4" t="s">
        <v>38</v>
      </c>
    </row>
    <row r="3" spans="1:3">
      <c r="A3" s="4" t="s">
        <v>3</v>
      </c>
      <c r="B3" s="4" t="s">
        <v>47</v>
      </c>
      <c r="C3" s="4" t="s">
        <v>4</v>
      </c>
    </row>
    <row r="4" spans="1:3">
      <c r="A4" s="4" t="s">
        <v>5</v>
      </c>
      <c r="B4" s="4" t="s">
        <v>48</v>
      </c>
      <c r="C4" s="4" t="s">
        <v>6</v>
      </c>
    </row>
    <row r="5" spans="1:3">
      <c r="A5" s="4" t="s">
        <v>7</v>
      </c>
      <c r="B5" s="4" t="s">
        <v>49</v>
      </c>
      <c r="C5" s="4" t="s">
        <v>8</v>
      </c>
    </row>
    <row r="6" spans="1:3">
      <c r="A6" s="4" t="s">
        <v>9</v>
      </c>
      <c r="B6" s="4" t="s">
        <v>39</v>
      </c>
      <c r="C6" s="4" t="s">
        <v>10</v>
      </c>
    </row>
    <row r="7" spans="1:3">
      <c r="A7" s="4" t="s">
        <v>18</v>
      </c>
      <c r="B7" s="4" t="s">
        <v>50</v>
      </c>
      <c r="C7" s="4" t="s">
        <v>19</v>
      </c>
    </row>
    <row r="8" spans="1:3">
      <c r="A8" s="4" t="s">
        <v>11</v>
      </c>
      <c r="B8" s="4" t="s">
        <v>51</v>
      </c>
      <c r="C8" s="4" t="s">
        <v>12</v>
      </c>
    </row>
    <row r="9" spans="1:3">
      <c r="A9" s="4" t="s">
        <v>13</v>
      </c>
      <c r="B9" s="4" t="s">
        <v>52</v>
      </c>
      <c r="C9" s="4" t="s">
        <v>14</v>
      </c>
    </row>
    <row r="10" spans="1:3">
      <c r="A10" s="4" t="s">
        <v>15</v>
      </c>
      <c r="B10" s="4" t="s">
        <v>53</v>
      </c>
      <c r="C10" s="4" t="s">
        <v>14</v>
      </c>
    </row>
    <row r="11" spans="1:3">
      <c r="A11" s="4" t="s">
        <v>16</v>
      </c>
      <c r="B11" s="4" t="s">
        <v>54</v>
      </c>
      <c r="C11"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5:06:01Z</dcterms:created>
  <dcterms:modified xmlns:dcterms="http://purl.org/dc/terms/" xmlns:xsi="http://www.w3.org/2001/XMLSchema-instance" xsi:type="dcterms:W3CDTF">2019-11-21T15:06:01Z</dcterms:modified>
</cp:coreProperties>
</file>